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Risk_Return Summary VIRTUS GROW" sheetId="1" r:id="rId1"/>
    <s:sheet name="Risk_Return Detail Data VIRTUS " sheetId="2" r:id="rId2"/>
    <s:sheet name="Risk_Return Summary VIRTUS MID-" sheetId="3" r:id="rId3"/>
    <s:sheet name="Risk_Return Detail Data VIRTUS4" sheetId="4" r:id="rId4"/>
    <s:sheet name="Risk_Return Summary VIRTUS TACT" sheetId="5" r:id="rId5"/>
    <s:sheet name="Risk_Return Detail Data" sheetId="6" r:id="rId6"/>
  </s:sheets>
  <s:definedNames/>
  <s:calcPr calcId="124519" calcMode="auto" fullCalcOnLoad="1"/>
</s:workbook>
</file>

<file path=xl/sharedStrings.xml><?xml version="1.0" encoding="utf-8"?>
<sst xmlns="http://schemas.openxmlformats.org/spreadsheetml/2006/main" uniqueCount="61">
  <si>
    <t>Apr. 14, 2016</t>
  </si>
  <si>
    <t>VIRTUS GROWTH &amp; INCOME FUND</t>
  </si>
  <si>
    <t>Virtus Growth &amp; Income Fund</t>
  </si>
  <si>
    <t>Virtus Growth &amp; Income Fund, Virtus Mid-Cap Growth Fund and Virtus Tactical Allocation Fund, each a series of Virtus Equity Trust Supplement dated April 14, 2016 to the Summary and Statutory Prospectuses dated July 29, 2015 Important Notice to Investors Virtus Growth &amp; Income Fund The disclosure under “Principal Risks” in the fund’s summary prospectus and in the summary section of the fund’s statutory prospectus is hereby amended by adding the following:
&gt;Portfolio Turnover Risk. The table under “More Information About Risks Related to Principal Investment Strategies” on page 62 of the statutory prospectus is hereby amended by adding a row entitled “Portfolio Turnover” and inserting an “X” in that row to indicate that this risk applies to the fund. Additionally, the following disclosure is added to this section: Portfolio Turnover A fund’s investment strategy may result in frequently high turnover rate. A high portfolio turnover rate may result in correspondingly greater brokerage commission expenses and the distribution to shareholders of additional capital gains for tax purposes, some of which may be taxable at ordinary income rates. These factors may negatively affect the fund’s performance. Investors should retain this supplement with the SAI for future reference.</t>
  </si>
  <si>
    <t>Label</t>
  </si>
  <si>
    <t>Element</t>
  </si>
  <si>
    <t>Value</t>
  </si>
  <si>
    <t>Risk/Return:</t>
  </si>
  <si>
    <t>rr_RiskReturnAbstract</t>
  </si>
  <si>
    <t>Document Type</t>
  </si>
  <si>
    <t>dei_DocumentType</t>
  </si>
  <si>
    <t>Document Period End Date</t>
  </si>
  <si>
    <t>dei_DocumentPeriodEndDate</t>
  </si>
  <si>
    <t>Mar. 31,
		2015</t>
  </si>
  <si>
    <t>Registrant Name</t>
  </si>
  <si>
    <t>dei_EntityRegistrantName</t>
  </si>
  <si>
    <t>VIRTUS EQUITY TRUST</t>
  </si>
  <si>
    <t>Central Index Key</t>
  </si>
  <si>
    <t>dei_EntityCentralIndexKey</t>
  </si>
  <si>
    <t>Amendment Flag</t>
  </si>
  <si>
    <t>dei_AmendmentFlag</t>
  </si>
  <si>
    <t>false</t>
  </si>
  <si>
    <t>Document Creation Date</t>
  </si>
  <si>
    <t>dei_DocumentCreationDate</t>
  </si>
  <si>
    <t>Apr. 14,
		2016</t>
  </si>
  <si>
    <t>Document Effective Date</t>
  </si>
  <si>
    <t>dei_DocumentEffectiveDate</t>
  </si>
  <si>
    <t>Prospectus Date</t>
  </si>
  <si>
    <t>rr_ProspectusDate</t>
  </si>
  <si>
    <t>Risk/Return [Heading]</t>
  </si>
  <si>
    <t>rr_RiskReturnHeading</t>
  </si>
  <si>
    <t>Supplement [Text Block]</t>
  </si>
  <si>
    <t>vet_SupplementTextBlock</t>
  </si>
  <si>
    <t>VIRTUS GROWTH &amp; INCOME FUND | Class A</t>
  </si>
  <si>
    <t>Trading Symbol</t>
  </si>
  <si>
    <t>dei_TradingSymbol</t>
  </si>
  <si>
    <t>PDIAX</t>
  </si>
  <si>
    <t>VIRTUS GROWTH &amp; INCOME FUND | Class C</t>
  </si>
  <si>
    <t>PGICX</t>
  </si>
  <si>
    <t>VIRTUS GROWTH &amp; INCOME FUND | Class I</t>
  </si>
  <si>
    <t>PXIIX</t>
  </si>
  <si>
    <t>VIRTUS MID-CAP GROWTH FUND</t>
  </si>
  <si>
    <t>Virtus Mid-Cap Growth Fund</t>
  </si>
  <si>
    <t>Virtus Growth &amp; Income Fund, Virtus Mid-Cap Growth Fund and Virtus Tactical Allocation Fund, each a series of Virtus Equity Trust Supplement dated April 14, 2016 to the Summary and Statutory Prospectuses dated July 29, 2015 Important Notice to Investors Virtus Mid-Cap Growth Fund The Average Annual Total Return table in the fund’s summary prospectus and in the summary section of the fund’s statutory prospectus is hereby amended by restating the one-year return for Class B Shares as -0.96%. Investors should retain this supplement with the SAI for future reference.</t>
  </si>
  <si>
    <t>VIRTUS MID-CAP GROWTH FUND | Class A</t>
  </si>
  <si>
    <t>PHSKX</t>
  </si>
  <si>
    <t>VIRTUS MID-CAP GROWTH FUND | Class B</t>
  </si>
  <si>
    <t>PSKBX</t>
  </si>
  <si>
    <t>VIRTUS MID-CAP GROWTH FUND | Class C</t>
  </si>
  <si>
    <t>PSKCX</t>
  </si>
  <si>
    <t>VIRTUS MID-CAP GROWTH FUND | Class I</t>
  </si>
  <si>
    <t>PICMX</t>
  </si>
  <si>
    <t>VIRTUS TACTICAL ALLOCATION FUND</t>
  </si>
  <si>
    <t>Virtus Tactical Allocation Fund</t>
  </si>
  <si>
    <t>Virtus Growth &amp; Income Fund, Virtus Mid-Cap Growth Fund and Virtus Tactical Allocation Fund, each a series of Virtus Equity Trust Supplement dated April 14, 2016 to the Summary and Statutory Prospectuses dated July 29, 2015 Important Notice to Investors Virtus Tactical Allocation Fund The Average Annual Total Return table in the fund’s summary prospectus and in the summary section of the fund’s statutory prospectus is hereby amended by restating the one-year return for Class B Shares as -0.25%. Investors should retain this supplement with the SAI for future reference.</t>
  </si>
  <si>
    <t>VIRTUS TACTICAL ALLOCATION FUND | Class A</t>
  </si>
  <si>
    <t>NAINX</t>
  </si>
  <si>
    <t>VIRTUS TACTICAL ALLOCATION FUND | Class C</t>
  </si>
  <si>
    <t>NBINX</t>
  </si>
  <si>
    <t>VIRTUS TACTICAL ALLOCATION FUND | Class I</t>
  </si>
  <si>
    <t>POICX</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borderId="0" fillId="0" fontId="0" numFmtId="0" xfId="0">
      <alignment horizontal="center" vertical="center" wrapText="1"/>
    </xf>
    <xf applyAlignment="1" borderId="0" fillId="0" fontId="0" numFmtId="0" xfId="0">
      <alignment vertical="top" wrapText="1"/>
    </xf>
    <xf applyAlignment="1" applyFont="1" borderId="0" fillId="0" fontId="1" numFmtId="0" xfId="0">
      <alignment horizontal="center" vertical="center" wrapText="1"/>
    </xf>
    <xf applyAlignment="1" applyFont="1" borderId="0" fillId="0" fontId="1"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sharedStrings.xml" Type="http://schemas.openxmlformats.org/officeDocument/2006/relationships/sharedStrings"/><ns0:Relationship Id="rId8" Target="styles.xml" Type="http://schemas.openxmlformats.org/officeDocument/2006/relationships/styles"/><ns0:Relationship Id="rId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A4"/>
  <sheetViews>
    <sheetView workbookViewId="0">
      <selection activeCell="A1" sqref="A1"/>
    </sheetView>
  </sheetViews>
  <sheetFormatPr baseColWidth="10" defaultRowHeight="15"/>
  <cols>
    <col customWidth="1" max="1" min="1" width="80"/>
  </cols>
  <sheetData>
    <row r="1" spans="1:1">
      <c t="s" r="A1" s="1">
        <v>0</v>
      </c>
    </row>
    <row r="2" spans="1:1">
      <c t="s" r="A2" s="2">
        <v>1</v>
      </c>
    </row>
    <row r="3" spans="1:1">
      <c t="s" r="A3" s="2">
        <v>2</v>
      </c>
    </row>
    <row r="4" spans="1:1">
      <c t="s" r="A4" s="2">
        <v>3</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38"/>
    <col customWidth="1" max="2" min="2" width="26"/>
    <col customWidth="1" max="3" min="3" width="80"/>
  </cols>
  <sheetData>
    <row r="1" spans="1:3">
      <c t="s" r="A1" s="3">
        <v>4</v>
      </c>
      <c t="s" r="B1" s="3">
        <v>5</v>
      </c>
      <c t="s" r="C1" s="1">
        <v>6</v>
      </c>
    </row>
    <row r="2" spans="1:3">
      <c t="s" r="A2" s="4">
        <v>7</v>
      </c>
      <c t="s" r="B2" s="2">
        <v>8</v>
      </c>
    </row>
    <row r="3" spans="1:3">
      <c t="s" r="A3" s="2">
        <v>9</v>
      </c>
      <c t="s" r="B3" s="2">
        <v>10</v>
      </c>
      <c t="n" r="C3" s="6">
        <v>497</v>
      </c>
    </row>
    <row r="4" spans="1:3">
      <c t="s" r="A4" s="2">
        <v>11</v>
      </c>
      <c t="s" r="B4" s="2">
        <v>12</v>
      </c>
      <c t="s" r="C4" s="2">
        <v>13</v>
      </c>
    </row>
    <row r="5" spans="1:3">
      <c t="s" r="A5" s="2">
        <v>14</v>
      </c>
      <c t="s" r="B5" s="2">
        <v>15</v>
      </c>
      <c t="s" r="C5" s="2">
        <v>16</v>
      </c>
    </row>
    <row r="6" spans="1:3">
      <c t="s" r="A6" s="2">
        <v>17</v>
      </c>
      <c t="s" r="B6" s="2">
        <v>18</v>
      </c>
      <c t="n" r="C6" s="6">
        <v>34273</v>
      </c>
    </row>
    <row r="7" spans="1:3">
      <c t="s" r="A7" s="2">
        <v>19</v>
      </c>
      <c t="s" r="B7" s="2">
        <v>20</v>
      </c>
      <c t="s" r="C7" s="2">
        <v>21</v>
      </c>
    </row>
    <row r="8" spans="1:3">
      <c t="s" r="A8" s="2">
        <v>22</v>
      </c>
      <c t="s" r="B8" s="2">
        <v>23</v>
      </c>
      <c t="s" r="C8" s="2">
        <v>24</v>
      </c>
    </row>
    <row r="9" spans="1:3">
      <c t="s" r="A9" s="2">
        <v>25</v>
      </c>
      <c t="s" r="B9" s="2">
        <v>26</v>
      </c>
      <c t="s" r="C9" s="2">
        <v>24</v>
      </c>
    </row>
    <row r="10" spans="1:3">
      <c t="s" r="A10" s="2">
        <v>27</v>
      </c>
      <c t="s" r="B10" s="2">
        <v>28</v>
      </c>
      <c t="s" r="C10" s="2">
        <v>24</v>
      </c>
    </row>
    <row r="11" spans="1:3">
      <c t="s" r="A11" s="2">
        <v>1</v>
      </c>
    </row>
    <row r="12" spans="1:3">
      <c t="s" r="A12" s="4">
        <v>7</v>
      </c>
      <c t="s" r="B12" s="2">
        <v>8</v>
      </c>
    </row>
    <row r="13" spans="1:3">
      <c t="s" r="A13" s="2">
        <v>29</v>
      </c>
      <c t="s" r="B13" s="2">
        <v>30</v>
      </c>
      <c t="s" r="C13" s="2">
        <v>2</v>
      </c>
    </row>
    <row r="14" spans="1:3">
      <c t="s" r="A14" s="2">
        <v>31</v>
      </c>
      <c t="s" r="B14" s="2">
        <v>32</v>
      </c>
      <c t="s" r="C14" s="2">
        <v>3</v>
      </c>
    </row>
    <row r="15" spans="1:3">
      <c t="s" r="A15" s="2">
        <v>33</v>
      </c>
    </row>
    <row r="16" spans="1:3">
      <c t="s" r="A16" s="4">
        <v>7</v>
      </c>
      <c t="s" r="B16" s="2">
        <v>8</v>
      </c>
    </row>
    <row r="17" spans="1:3">
      <c t="s" r="A17" s="2">
        <v>34</v>
      </c>
      <c t="s" r="B17" s="2">
        <v>35</v>
      </c>
      <c t="s" r="C17" s="2">
        <v>36</v>
      </c>
    </row>
    <row r="18" spans="1:3">
      <c t="s" r="A18" s="2">
        <v>37</v>
      </c>
    </row>
    <row r="19" spans="1:3">
      <c t="s" r="A19" s="4">
        <v>7</v>
      </c>
      <c t="s" r="B19" s="2">
        <v>8</v>
      </c>
    </row>
    <row r="20" spans="1:3">
      <c t="s" r="A20" s="2">
        <v>34</v>
      </c>
      <c t="s" r="B20" s="2">
        <v>35</v>
      </c>
      <c t="s" r="C20" s="2">
        <v>38</v>
      </c>
    </row>
    <row r="21" spans="1:3">
      <c t="s" r="A21" s="2">
        <v>39</v>
      </c>
    </row>
    <row r="22" spans="1:3">
      <c t="s" r="A22" s="4">
        <v>7</v>
      </c>
      <c t="s" r="B22" s="2">
        <v>8</v>
      </c>
    </row>
    <row r="23" spans="1:3">
      <c t="s" r="A23" s="2">
        <v>34</v>
      </c>
      <c t="s" r="B23" s="2">
        <v>35</v>
      </c>
      <c t="s" r="C23" s="2">
        <v>4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A4"/>
  <sheetViews>
    <sheetView workbookViewId="0">
      <selection activeCell="A1" sqref="A1"/>
    </sheetView>
  </sheetViews>
  <sheetFormatPr baseColWidth="10" defaultRowHeight="15"/>
  <cols>
    <col customWidth="1" max="1" min="1" width="80"/>
  </cols>
  <sheetData>
    <row r="1" spans="1:1">
      <c t="s" r="A1" s="1">
        <v>0</v>
      </c>
    </row>
    <row r="2" spans="1:1">
      <c t="s" r="A2" s="2">
        <v>41</v>
      </c>
    </row>
    <row r="3" spans="1:1">
      <c t="s" r="A3" s="2">
        <v>42</v>
      </c>
    </row>
    <row r="4" spans="1:1">
      <c t="s" r="A4" s="2">
        <v>4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37"/>
    <col customWidth="1" max="2" min="2" width="26"/>
    <col customWidth="1" max="3" min="3" width="80"/>
  </cols>
  <sheetData>
    <row r="1" spans="1:3">
      <c t="s" r="A1" s="3">
        <v>4</v>
      </c>
      <c t="s" r="B1" s="3">
        <v>5</v>
      </c>
      <c t="s" r="C1" s="1">
        <v>6</v>
      </c>
    </row>
    <row r="2" spans="1:3">
      <c t="s" r="A2" s="4">
        <v>7</v>
      </c>
      <c t="s" r="B2" s="2">
        <v>8</v>
      </c>
    </row>
    <row r="3" spans="1:3">
      <c t="s" r="A3" s="2">
        <v>9</v>
      </c>
      <c t="s" r="B3" s="2">
        <v>10</v>
      </c>
      <c t="n" r="C3" s="6">
        <v>497</v>
      </c>
    </row>
    <row r="4" spans="1:3">
      <c t="s" r="A4" s="2">
        <v>11</v>
      </c>
      <c t="s" r="B4" s="2">
        <v>12</v>
      </c>
      <c t="s" r="C4" s="2">
        <v>13</v>
      </c>
    </row>
    <row r="5" spans="1:3">
      <c t="s" r="A5" s="2">
        <v>14</v>
      </c>
      <c t="s" r="B5" s="2">
        <v>15</v>
      </c>
      <c t="s" r="C5" s="2">
        <v>16</v>
      </c>
    </row>
    <row r="6" spans="1:3">
      <c t="s" r="A6" s="2">
        <v>17</v>
      </c>
      <c t="s" r="B6" s="2">
        <v>18</v>
      </c>
      <c t="n" r="C6" s="6">
        <v>34273</v>
      </c>
    </row>
    <row r="7" spans="1:3">
      <c t="s" r="A7" s="2">
        <v>19</v>
      </c>
      <c t="s" r="B7" s="2">
        <v>20</v>
      </c>
      <c t="s" r="C7" s="2">
        <v>21</v>
      </c>
    </row>
    <row r="8" spans="1:3">
      <c t="s" r="A8" s="2">
        <v>22</v>
      </c>
      <c t="s" r="B8" s="2">
        <v>23</v>
      </c>
      <c t="s" r="C8" s="2">
        <v>24</v>
      </c>
    </row>
    <row r="9" spans="1:3">
      <c t="s" r="A9" s="2">
        <v>25</v>
      </c>
      <c t="s" r="B9" s="2">
        <v>26</v>
      </c>
      <c t="s" r="C9" s="2">
        <v>24</v>
      </c>
    </row>
    <row r="10" spans="1:3">
      <c t="s" r="A10" s="2">
        <v>27</v>
      </c>
      <c t="s" r="B10" s="2">
        <v>28</v>
      </c>
      <c t="s" r="C10" s="2">
        <v>24</v>
      </c>
    </row>
    <row r="11" spans="1:3">
      <c t="s" r="A11" s="2">
        <v>41</v>
      </c>
    </row>
    <row r="12" spans="1:3">
      <c t="s" r="A12" s="4">
        <v>7</v>
      </c>
      <c t="s" r="B12" s="2">
        <v>8</v>
      </c>
    </row>
    <row r="13" spans="1:3">
      <c t="s" r="A13" s="2">
        <v>29</v>
      </c>
      <c t="s" r="B13" s="2">
        <v>30</v>
      </c>
      <c t="s" r="C13" s="2">
        <v>42</v>
      </c>
    </row>
    <row r="14" spans="1:3">
      <c t="s" r="A14" s="2">
        <v>31</v>
      </c>
      <c t="s" r="B14" s="2">
        <v>32</v>
      </c>
      <c t="s" r="C14" s="2">
        <v>43</v>
      </c>
    </row>
    <row r="15" spans="1:3">
      <c t="s" r="A15" s="2">
        <v>44</v>
      </c>
    </row>
    <row r="16" spans="1:3">
      <c t="s" r="A16" s="4">
        <v>7</v>
      </c>
      <c t="s" r="B16" s="2">
        <v>8</v>
      </c>
    </row>
    <row r="17" spans="1:3">
      <c t="s" r="A17" s="2">
        <v>34</v>
      </c>
      <c t="s" r="B17" s="2">
        <v>35</v>
      </c>
      <c t="s" r="C17" s="2">
        <v>45</v>
      </c>
    </row>
    <row r="18" spans="1:3">
      <c t="s" r="A18" s="2">
        <v>46</v>
      </c>
    </row>
    <row r="19" spans="1:3">
      <c t="s" r="A19" s="4">
        <v>7</v>
      </c>
      <c t="s" r="B19" s="2">
        <v>8</v>
      </c>
    </row>
    <row r="20" spans="1:3">
      <c t="s" r="A20" s="2">
        <v>34</v>
      </c>
      <c t="s" r="B20" s="2">
        <v>35</v>
      </c>
      <c t="s" r="C20" s="2">
        <v>47</v>
      </c>
    </row>
    <row r="21" spans="1:3">
      <c t="s" r="A21" s="2">
        <v>48</v>
      </c>
    </row>
    <row r="22" spans="1:3">
      <c t="s" r="A22" s="4">
        <v>7</v>
      </c>
      <c t="s" r="B22" s="2">
        <v>8</v>
      </c>
    </row>
    <row r="23" spans="1:3">
      <c t="s" r="A23" s="2">
        <v>34</v>
      </c>
      <c t="s" r="B23" s="2">
        <v>35</v>
      </c>
      <c t="s" r="C23" s="2">
        <v>49</v>
      </c>
    </row>
    <row r="24" spans="1:3">
      <c t="s" r="A24" s="2">
        <v>50</v>
      </c>
    </row>
    <row r="25" spans="1:3">
      <c t="s" r="A25" s="4">
        <v>7</v>
      </c>
      <c t="s" r="B25" s="2">
        <v>8</v>
      </c>
    </row>
    <row r="26" spans="1:3">
      <c t="s" r="A26" s="2">
        <v>34</v>
      </c>
      <c t="s" r="B26" s="2">
        <v>35</v>
      </c>
      <c t="s" r="C26" s="2">
        <v>5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A4"/>
  <sheetViews>
    <sheetView workbookViewId="0">
      <selection activeCell="A1" sqref="A1"/>
    </sheetView>
  </sheetViews>
  <sheetFormatPr baseColWidth="10" defaultRowHeight="15"/>
  <cols>
    <col customWidth="1" max="1" min="1" width="80"/>
  </cols>
  <sheetData>
    <row r="1" spans="1:1">
      <c t="s" r="A1" s="1">
        <v>0</v>
      </c>
    </row>
    <row r="2" spans="1:1">
      <c t="s" r="A2" s="2">
        <v>52</v>
      </c>
    </row>
    <row r="3" spans="1:1">
      <c t="s" r="A3" s="2">
        <v>53</v>
      </c>
    </row>
    <row r="4" spans="1:1">
      <c t="s" r="A4" s="2">
        <v>5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42"/>
    <col customWidth="1" max="2" min="2" width="26"/>
    <col customWidth="1" max="3" min="3" width="80"/>
  </cols>
  <sheetData>
    <row r="1" spans="1:3">
      <c t="s" r="A1" s="3">
        <v>4</v>
      </c>
      <c t="s" r="B1" s="3">
        <v>5</v>
      </c>
      <c t="s" r="C1" s="1">
        <v>6</v>
      </c>
    </row>
    <row r="2" spans="1:3">
      <c t="s" r="A2" s="4">
        <v>7</v>
      </c>
      <c t="s" r="B2" s="2">
        <v>8</v>
      </c>
    </row>
    <row r="3" spans="1:3">
      <c t="s" r="A3" s="2">
        <v>9</v>
      </c>
      <c t="s" r="B3" s="2">
        <v>10</v>
      </c>
      <c t="n" r="C3" s="6">
        <v>497</v>
      </c>
    </row>
    <row r="4" spans="1:3">
      <c t="s" r="A4" s="2">
        <v>11</v>
      </c>
      <c t="s" r="B4" s="2">
        <v>12</v>
      </c>
      <c t="s" r="C4" s="2">
        <v>13</v>
      </c>
    </row>
    <row r="5" spans="1:3">
      <c t="s" r="A5" s="2">
        <v>14</v>
      </c>
      <c t="s" r="B5" s="2">
        <v>15</v>
      </c>
      <c t="s" r="C5" s="2">
        <v>16</v>
      </c>
    </row>
    <row r="6" spans="1:3">
      <c t="s" r="A6" s="2">
        <v>17</v>
      </c>
      <c t="s" r="B6" s="2">
        <v>18</v>
      </c>
      <c t="n" r="C6" s="6">
        <v>34273</v>
      </c>
    </row>
    <row r="7" spans="1:3">
      <c t="s" r="A7" s="2">
        <v>19</v>
      </c>
      <c t="s" r="B7" s="2">
        <v>20</v>
      </c>
      <c t="s" r="C7" s="2">
        <v>21</v>
      </c>
    </row>
    <row r="8" spans="1:3">
      <c t="s" r="A8" s="2">
        <v>22</v>
      </c>
      <c t="s" r="B8" s="2">
        <v>23</v>
      </c>
      <c t="s" r="C8" s="2">
        <v>24</v>
      </c>
    </row>
    <row r="9" spans="1:3">
      <c t="s" r="A9" s="2">
        <v>25</v>
      </c>
      <c t="s" r="B9" s="2">
        <v>26</v>
      </c>
      <c t="s" r="C9" s="2">
        <v>24</v>
      </c>
    </row>
    <row r="10" spans="1:3">
      <c t="s" r="A10" s="2">
        <v>27</v>
      </c>
      <c t="s" r="B10" s="2">
        <v>28</v>
      </c>
      <c t="s" r="C10" s="2">
        <v>24</v>
      </c>
    </row>
    <row r="11" spans="1:3">
      <c t="s" r="A11" s="2">
        <v>52</v>
      </c>
    </row>
    <row r="12" spans="1:3">
      <c t="s" r="A12" s="4">
        <v>7</v>
      </c>
      <c t="s" r="B12" s="2">
        <v>8</v>
      </c>
    </row>
    <row r="13" spans="1:3">
      <c t="s" r="A13" s="2">
        <v>29</v>
      </c>
      <c t="s" r="B13" s="2">
        <v>30</v>
      </c>
      <c t="s" r="C13" s="2">
        <v>53</v>
      </c>
    </row>
    <row r="14" spans="1:3">
      <c t="s" r="A14" s="2">
        <v>31</v>
      </c>
      <c t="s" r="B14" s="2">
        <v>32</v>
      </c>
      <c t="s" r="C14" s="2">
        <v>54</v>
      </c>
    </row>
    <row r="15" spans="1:3">
      <c t="s" r="A15" s="2">
        <v>55</v>
      </c>
    </row>
    <row r="16" spans="1:3">
      <c t="s" r="A16" s="4">
        <v>7</v>
      </c>
      <c t="s" r="B16" s="2">
        <v>8</v>
      </c>
    </row>
    <row r="17" spans="1:3">
      <c t="s" r="A17" s="2">
        <v>34</v>
      </c>
      <c t="s" r="B17" s="2">
        <v>35</v>
      </c>
      <c t="s" r="C17" s="2">
        <v>56</v>
      </c>
    </row>
    <row r="18" spans="1:3">
      <c t="s" r="A18" s="2">
        <v>57</v>
      </c>
    </row>
    <row r="19" spans="1:3">
      <c t="s" r="A19" s="4">
        <v>7</v>
      </c>
      <c t="s" r="B19" s="2">
        <v>8</v>
      </c>
    </row>
    <row r="20" spans="1:3">
      <c t="s" r="A20" s="2">
        <v>34</v>
      </c>
      <c t="s" r="B20" s="2">
        <v>35</v>
      </c>
      <c t="s" r="C20" s="2">
        <v>58</v>
      </c>
    </row>
    <row r="21" spans="1:3">
      <c t="s" r="A21" s="2">
        <v>59</v>
      </c>
    </row>
    <row r="22" spans="1:3">
      <c t="s" r="A22" s="4">
        <v>7</v>
      </c>
      <c t="s" r="B22" s="2">
        <v>8</v>
      </c>
    </row>
    <row r="23" spans="1:3">
      <c t="s" r="A23" s="2">
        <v>34</v>
      </c>
      <c t="s" r="B23" s="2">
        <v>35</v>
      </c>
      <c t="s" r="C23" s="2">
        <v>6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vt:i4>
      </vt:variant>
    </vt:vector>
  </ns0:HeadingPairs>
  <ns0:TitlesOfParts>
    <vt:vector xmlns:vt="http://schemas.openxmlformats.org/officeDocument/2006/docPropsVTypes" baseType="lpstr" size="6">
      <vt:lpstr>Risk_Return Summary VIRTUS GROW</vt:lpstr>
      <vt:lpstr>Risk_Return Detail Data VIRTUS </vt:lpstr>
      <vt:lpstr>Risk_Return Summary VIRTUS MID-</vt:lpstr>
      <vt:lpstr>Risk_Return Detail Data VIRTUS4</vt:lpstr>
      <vt:lpstr>Risk_Return Summary VIRTUS TACT</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5T08:31:41Z</dcterms:created>
  <dcterms:modified xmlns:dcterms="http://purl.org/dc/terms/" xmlns:xsi="http://www.w3.org/2001/XMLSchema-instance" xsi:type="dcterms:W3CDTF">2016-04-25T08:31:41Z</dcterms:modified>
  <dc:title xmlns:dc="http://purl.org/dc/elements/1.1/">Untitled</dc:title>
  <dc:description xmlns:dc="http://purl.org/dc/elements/1.1/"/>
  <dc:subject xmlns:dc="http://purl.org/dc/elements/1.1/"/>
  <cp:keywords/>
  <cp:category/>
</cp:coreProperties>
</file>